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DESCRIPTION OF BUSINESS" sheetId="6" state="visible" r:id="rId6"/>
    <sheet xmlns:r="http://schemas.openxmlformats.org/officeDocument/2006/relationships" name="2. SUMMARY OF SIGNIFICANT ACCOU" sheetId="7" state="visible" r:id="rId7"/>
    <sheet xmlns:r="http://schemas.openxmlformats.org/officeDocument/2006/relationships" name="3. FAIR VALUE" sheetId="8" state="visible" r:id="rId8"/>
    <sheet xmlns:r="http://schemas.openxmlformats.org/officeDocument/2006/relationships" name="4. BALANCE SHEET COMPONENTS" sheetId="9" state="visible" r:id="rId9"/>
    <sheet xmlns:r="http://schemas.openxmlformats.org/officeDocument/2006/relationships" name="5. INTANGIBLE ASSETS" sheetId="10" state="visible" r:id="rId10"/>
    <sheet xmlns:r="http://schemas.openxmlformats.org/officeDocument/2006/relationships" name="6. COMMITMENTS AND CONTINGENCIE" sheetId="11" state="visible" r:id="rId11"/>
    <sheet xmlns:r="http://schemas.openxmlformats.org/officeDocument/2006/relationships" name="7. STOCKHOLDERS EQUITY" sheetId="12" state="visible" r:id="rId12"/>
    <sheet xmlns:r="http://schemas.openxmlformats.org/officeDocument/2006/relationships" name="8. SUBSEQUENT EVENTS"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3. FAIR VALUE (Tables)" sheetId="16" state="visible" r:id="rId16"/>
    <sheet xmlns:r="http://schemas.openxmlformats.org/officeDocument/2006/relationships" name="4. BALANCE SHEET COMPONENTS (Ta" sheetId="17" state="visible" r:id="rId17"/>
    <sheet xmlns:r="http://schemas.openxmlformats.org/officeDocument/2006/relationships" name="5. INTANGIBLE ASSETS (Tables)" sheetId="18" state="visible" r:id="rId18"/>
    <sheet xmlns:r="http://schemas.openxmlformats.org/officeDocument/2006/relationships" name="7. STOCKHOLDERS EQUITY (Tables)" sheetId="19" state="visible" r:id="rId19"/>
    <sheet xmlns:r="http://schemas.openxmlformats.org/officeDocument/2006/relationships" name="2. SUMMARY OF SIGNIFICANT ACC20" sheetId="20" state="visible" r:id="rId20"/>
    <sheet xmlns:r="http://schemas.openxmlformats.org/officeDocument/2006/relationships" name="3. FAIR VALUE (Details)" sheetId="21" state="visible" r:id="rId21"/>
    <sheet xmlns:r="http://schemas.openxmlformats.org/officeDocument/2006/relationships" name="3. FAIR VALUE (Details 1)" sheetId="22" state="visible" r:id="rId22"/>
    <sheet xmlns:r="http://schemas.openxmlformats.org/officeDocument/2006/relationships" name="3. FAIR VALUE (Details 2)" sheetId="23" state="visible" r:id="rId23"/>
    <sheet xmlns:r="http://schemas.openxmlformats.org/officeDocument/2006/relationships" name="3. FAIR VALUE (Details 3)" sheetId="24" state="visible" r:id="rId24"/>
    <sheet xmlns:r="http://schemas.openxmlformats.org/officeDocument/2006/relationships" name="4. BALANCE SHEET COMPONENTS (De" sheetId="25" state="visible" r:id="rId25"/>
    <sheet xmlns:r="http://schemas.openxmlformats.org/officeDocument/2006/relationships" name="4. BALANCE SHEET COMPONENTS (26" sheetId="26" state="visible" r:id="rId26"/>
    <sheet xmlns:r="http://schemas.openxmlformats.org/officeDocument/2006/relationships" name="4. BALANCE SHEET COMPONENTS (27" sheetId="27" state="visible" r:id="rId27"/>
    <sheet xmlns:r="http://schemas.openxmlformats.org/officeDocument/2006/relationships" name="5. INTANGIBLE ASSETS (Details)" sheetId="28" state="visible" r:id="rId28"/>
    <sheet xmlns:r="http://schemas.openxmlformats.org/officeDocument/2006/relationships" name="5. INTANGIBLE ASSETS (Details N" sheetId="29" state="visible" r:id="rId29"/>
    <sheet xmlns:r="http://schemas.openxmlformats.org/officeDocument/2006/relationships" name="7. STOCKHOLDERS EQUITY (Details" sheetId="30" state="visible" r:id="rId30"/>
    <sheet xmlns:r="http://schemas.openxmlformats.org/officeDocument/2006/relationships" name="7. STOCKHOLDERS EQUITY (Detai31" sheetId="31" state="visible" r:id="rId31"/>
    <sheet xmlns:r="http://schemas.openxmlformats.org/officeDocument/2006/relationships" name="7. STOCKHOLDERS EQUITY (Detai32" sheetId="32" state="visible" r:id="rId32"/>
    <sheet xmlns:r="http://schemas.openxmlformats.org/officeDocument/2006/relationships" name="7. STOCKHOLDERS EQUITY (Detai33" sheetId="33" state="visible" r:id="rId33"/>
    <sheet xmlns:r="http://schemas.openxmlformats.org/officeDocument/2006/relationships" name="7. STOCKHOLDERS EQUITY (Detai34" sheetId="34" state="visible" r:id="rId34"/>
  </sheets>
  <definedNames/>
  <calcPr calcId="124519" fullCalcOnLoad="1"/>
</workbook>
</file>

<file path=xl/sharedStrings.xml><?xml version="1.0" encoding="utf-8"?>
<sst xmlns="http://schemas.openxmlformats.org/spreadsheetml/2006/main" uniqueCount="259">
  <si>
    <t>Document and Entity Information - shares</t>
  </si>
  <si>
    <t>3 Months Ended</t>
  </si>
  <si>
    <t>Mar. 31, 2017</t>
  </si>
  <si>
    <t>May 08, 2017</t>
  </si>
  <si>
    <t>Document And Entity Information</t>
  </si>
  <si>
    <t>Entity Registrant Name</t>
  </si>
  <si>
    <t xml:space="preserve">TENAX THERAPEUTICS, INC. </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Balance Sheets (Unaudited) - USD ($)</t>
  </si>
  <si>
    <t>Dec. 31, 2016</t>
  </si>
  <si>
    <t>ASSETS</t>
  </si>
  <si>
    <t>Cash and cash equivalents</t>
  </si>
  <si>
    <t>Marketable securities</t>
  </si>
  <si>
    <t>Accounts receivable</t>
  </si>
  <si>
    <t>Prepaid expenses</t>
  </si>
  <si>
    <t>Total current assets</t>
  </si>
  <si>
    <t>Property and equipment, net</t>
  </si>
  <si>
    <t>Other assets</t>
  </si>
  <si>
    <t>Total assets</t>
  </si>
  <si>
    <t>Current liabilities</t>
  </si>
  <si>
    <t>Accounts payable</t>
  </si>
  <si>
    <t>Accrued liabilities</t>
  </si>
  <si>
    <t>Warrant liabilities</t>
  </si>
  <si>
    <t>Total current liabilities</t>
  </si>
  <si>
    <t>Total liabilities</t>
  </si>
  <si>
    <t>Commitments and contingencies; see Note 6</t>
  </si>
  <si>
    <t xml:space="preserve"> </t>
  </si>
  <si>
    <t>Stockholders' equity</t>
  </si>
  <si>
    <t>Common stock, par value $.0001 per share; authorized 400,000,000 shares; issued and outstanding 28,236,494 and 28,120,021, respectively</t>
  </si>
  <si>
    <t>Additional paid-in capital</t>
  </si>
  <si>
    <t>Accumulated other comprehensive loss</t>
  </si>
  <si>
    <t>Accumulated deficit</t>
  </si>
  <si>
    <t>Total stockholders' equity</t>
  </si>
  <si>
    <t>Total liabilities and stockholders' equity</t>
  </si>
  <si>
    <t>Balance Sheets (Parenthetical) - $ / shares</t>
  </si>
  <si>
    <t>Common stock, par value</t>
  </si>
  <si>
    <t>$ .0001</t>
  </si>
  <si>
    <t>Common stock, authorized</t>
  </si>
  <si>
    <t>Common stock, issued</t>
  </si>
  <si>
    <t>Common stock, outstanding</t>
  </si>
  <si>
    <t>Statements of Operations (Unaudited) - USD ($)</t>
  </si>
  <si>
    <t>Mar. 31, 2016</t>
  </si>
  <si>
    <t>Operating expenses</t>
  </si>
  <si>
    <t>General and administrative</t>
  </si>
  <si>
    <t>Research and development</t>
  </si>
  <si>
    <t>Total operating expenses</t>
  </si>
  <si>
    <t>Net operating loss</t>
  </si>
  <si>
    <t>Other income</t>
  </si>
  <si>
    <t>Net loss</t>
  </si>
  <si>
    <t>Unrealized gain on marketable securities</t>
  </si>
  <si>
    <t>Total comprehensive loss</t>
  </si>
  <si>
    <t>Net loss per share, basic and diluted</t>
  </si>
  <si>
    <t>Weighted average number of common shares outstanding, basic and diluted</t>
  </si>
  <si>
    <t>Statements of Cash Flows (Unaudited) - USD ($)</t>
  </si>
  <si>
    <t>CASH FLOWS FROM OPERATING ACTIVITIES</t>
  </si>
  <si>
    <t>Net Loss</t>
  </si>
  <si>
    <t>Adjustments to reconcile net loss to net cash used in operating activities</t>
  </si>
  <si>
    <t>Depreciation and amortization</t>
  </si>
  <si>
    <t>Issuance and vesting of compensatory stock options and warrants</t>
  </si>
  <si>
    <t>Issuance of common stock as compensation</t>
  </si>
  <si>
    <t>Change in fair value of warrants</t>
  </si>
  <si>
    <t>Amortization of premium on marketable securities</t>
  </si>
  <si>
    <t>Changes in operating assets and liabilities</t>
  </si>
  <si>
    <t>Accounts receivable, prepaid expenses and other assets</t>
  </si>
  <si>
    <t>Accounts payable and accrued liabilities</t>
  </si>
  <si>
    <t>Net cash used in operating activities</t>
  </si>
  <si>
    <t>CASH FLOWS FROM INVESTING ACTIVITIES</t>
  </si>
  <si>
    <t>Purchase of marketable securities</t>
  </si>
  <si>
    <t>Sale of marketable securities</t>
  </si>
  <si>
    <t>Purchase of property and equipment</t>
  </si>
  <si>
    <t>Net cash provided by investing activities</t>
  </si>
  <si>
    <t>Net change in cash and cash equivalents</t>
  </si>
  <si>
    <t>Cash and cash equivalents, beginning of period</t>
  </si>
  <si>
    <t>Cash and cash equivalents, end of period</t>
  </si>
  <si>
    <t>1. DESCRIPTION OF BUSINESS</t>
  </si>
  <si>
    <t>Accounting Policies [Abstract]</t>
  </si>
  <si>
    <t>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 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As further discussed in Note 6 below,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ndan, 2.5 mg/ml concentrate for solution for infusion / 5ml vial in the United States and Canada.</t>
  </si>
  <si>
    <t>2. SUMMARY OF SIGNIFICANT ACCOUNTING POLICIES</t>
  </si>
  <si>
    <t>Basis
of Presentation The
accompanying unaudited condensed consolidated financial statements include all adjustments (consisting of normal and recurring
adjustments) necessary for a fair presentation of these financial statements. The condensed consolidated balance sheet at December
31, 2016 has been derived from the Company’s audited consolidated financial statements included in its Annual Report on
Form 10-K for the period ended December 31, 2016. Certain footnote disclosures normally included in financial statements prepared
in accordance with accounting principles generally accepted in the United States (“GAAP”) have been condensed or omitted
pursuant to the Securities and Exchange Commission (“SEC”) rules and regulations. Operating results for the three
month period ended March 31, 2017 are not necessarily indicative of results for the full year or any other future periods. As
such, it is suggested that these condensed consolidated financial statements be read in conjunction with the consolidated financial
statements and notes thereto included in the Company’s Annual Report on Form 10-K for the period ended December 31,
2016. Use
of Estimates 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densed consolidated financial statements include the accounts and transactions of the Company and Life Newco,
Inc. All material intercompany transactions and balances have been eliminated in consolidation. Goodwill 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Liquidity
and Management’s Plan At
March 31, 2017, the Company had cash and cash equivalents, including the fair value of its marketable securities, of approximately
$17.8 million. The Company used $4.0 million of cash for operating activities during the three months ended March 31, 2017 and
had stockholders’ equity of $14.1 million, versus $17.1 million at December 31, 2016. The
Company expects to continue to incur expenses related to development of levosimendan for heart failure and other potential indications,
as well as identifying and developing other potential product candidates. Based on its resources at March 31, 2017, the Company
believes that it has sufficient capital to fund its planned operations through the first half of calendar year 2018.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Net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warrants and restricted stock were excluded from the computation of basic and diluted net loss
per share for the periods presented because including them would have had an anti-dilutive effect.
Three
months ended March 31,
2017 2016
Options
to purchase common stock 4,718,698 4,032,698
Warrants
to purchase common stock 2,415,268 2,728,236
Restricted
stock 106 241 Recent
Accounting Pronouncements In
January 2017, the Financial Accounting Standards Board (the “FASB”), issued a new accounting standard that provides
guidance for evaluating whether transactions should be accounted for as acquisitions (or disposals) of assets or businesses. The
guidance provides a screen to determine when an integrated set of assets and activities, or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the Company on January 1, 2018 and will be adopted on a prospective basis. Early
adoption is permitted. The Company is currently evaluating the effect that the standard will have on its condensed consolidated
financial statements and related disclosures. In
August 2016, the FASB issued a new accounting standard that clarifies how companies present and classify certain cash receipts
and cash payments in the statement of cash flows where diversity in practice exists. The new standard is effective for the Company
in its first quarter of fiscal 2018 and earlier adoption is permitted. The Company does not believe that adopting this updated
standard will have a material impact on its condensed consolidated financial statements and related disclosures. In
June 2016, the FASB issued a new accounting standard that amends how credit losses are measured and reported for certain financial
instruments that are not accounted for at fair value through net income. This new standard will require that credit losses be
presented as an allowance rather than as a write-down for available-for-sale debt securities and will be effective for interim
and annual reporting periods beginning January 1, 2020, with early adoption permitted, but not earlier than annual reporting
periods beginning January 1, 2019. A modified retrospective approach is to be used for certain parts of this guidance, while
other parts of the guidance are to be applied using a prospective approach. The Company is currently evaluating the impact that
this new standard will have on its condensed consolidated financial statements and related disclosures. In
March 2016, the FASB issued a new accounting standard intended to simplify various aspects related to how share-based payments
are accounted for and presented in the financial statements. The new guidance includes provisions to reduce the complexity related
to income taxes, statement of cash flows, and forfeitures when accounting for share-based payment transactions. The new standard
is effective for annual periods beginning after December 15, 2016, and interim periods within those annual periods. Early adoption
is permitted. The Company adopted this standard as of January 1, 2017. The adoption of this standard does not have a material
impact on its condensed consolidated financial statements and related disclosures. In
May 2014, the FASB issued a new accounting standard that supersedes nearly all existing revenue recognition guidance under GAAP.
The new standard is principles-based and provides a five-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In March 2016, the FASB issued a new standard to clarify the implementation guidance on principal versus agent considerations,
and in April 2016, the FASB issued a new standard to clarify the implementation guidance on identifying performance obligations
and licensing.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annual periods beginning after December 15, 2016, to annual periods beginning after December
15, 2017,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has not yet selected a transition method and the Company does not believe adoption of this
standard will have a material impact on its condensed consolidated financial statements and related disclosures. In
February 2016, the FASB issued a new accounting standard intended to improve financial reporting regarding leasing transactions.
The new standard will require the Company to recognize on the balance sheet the assets and liabilities for the rights and obligations
created by all leased assets. The new standard will also require it to provide enhanced disclosures designed to enable users of
financial statements to understand the amount, timing, and uncertainty of cash flows arising from all leases, operating and capital,
with lease terms greater than 12 months. The new standard is effective for financial statements beginning after December 15, 2018,
and interim periods within those annual periods. Early adoption is permitted. The Company is currently evaluating the impact that
this new standard will have on its condensed consolidated financial statements and related disclosures. In
January 2016, the FASB issued a new accounting standard that will enhance the Company’s reporting for financial instruments.
The new standard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believe the adoption of this standard will have a material impact on its
condensed consolidated financial statements.</t>
  </si>
  <si>
    <t>3. FAIR VALUE</t>
  </si>
  <si>
    <t>Fair Value Disclosures [Abstract]</t>
  </si>
  <si>
    <t>The
Company determines the fair value of its financial assets and liabilities in accordance with the FASB Accounting Standards Codification
(“ASC”) 820 Fair Value Measurements. The Company's balance sheet includes the following financial instruments: cash
and cash equivalents, investments in marketable securities, short-term notes payable, and warrant liabilities.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densed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densed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March 31, 2017, the Company believes that the costs of its investments are recoverable in all material respects. The
following table summarize the fair value of the Company’s investments by type. The estimated fair value of the Company’s
fixed income investments is classified as Level 2 in the fair value hierarchy as defined in U.S. GAAP. These fair values are obtained
from independent pricing services which utilize Level 2 inputs:
March
31, 2017
Amortized
Cost Accrued
Interest Gross
Unrealized Gains Gross
Unrealized Losses Estimated
Fair Value
Corporate
debt securities $ 10,659,877 $ 89,425 $ 6,345 $ (18,520 ) $ 10,737,127
The
following table summarizes the scheduled maturity for the Company’s investments at March 31, 2017 and December 31, 2016.
March
31, 2017 December
31, 2016
Maturing
in one year or less $ 5,495,368 $ 3,284,616
Maturing
after one year through three years 5,241,759 8,586,110
Total
investments $ 10,737,127 $ 11,870,726 Warrant
liability On
July 23, 2013, the Company issued common stock warrants in connection with the issuance of Series C 8% Preferred Stock (the “Series
C Warrants”). These Series C Warrants contain certain “down-round” price protection clauses and in accordance
with ASC 815-40-35-9, the Company classifies these warrants as a current liability and the subsequent changes in fair value are
recorded as a component of other expense. Financial
assets or liabilities are considered Level 3 when their fair values are determined using pricing models, discounted cash
flow methodologies or similar techniques and at least one significant model assumption or input is unobservable. The Series C
Warrants are measured using the Monte Carlo valuation model which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nte Carlo model is used for the Series C Warrants to appropriately value the potential future exercise price adjustments triggered
by the anti-dilution provisions. This requires Level 3 inputs which are based on the Company’s estimates of the probability
and timing of potential future financings and fundamental transactions. The other assumptions used by the Company are summarized
in the following table for the Series C Warrants that were outstanding as of March 31, 2017 and December 31, 2016
Series
C Warrants March
31, 2017 December
31, 2016
Closing
stock price $ 0.56 $ 1.95
Expected
dividend rate 0 % 0 %
Expected
stock price volatility 82.41 % 79.60 %
Risk-free
interest rate 1.34 % 1.35 %
Expected
life (years) 2.31 2.56 As
of March 31, 2017, the fair value of the warrant liability was $55,320. The Company recorded a gain of $170,772 for the change
in fair value as a component of other income on the condensed consolidated statement of comprehensive loss for the three months
ended March 31, 2017. As
of March 31, 2017, there were 240,523 Series C Warrants outstanding. The
following tables summarize information regarding assets and liabilities measured at fair value on a recurring basis as of March
31, 2017 and December 31, 2016:
Fair
Value Measurements at Reporting Date Using
Balance
as of March
31, 2017 Quoted
prices in Active Markets for Identical Securities (Level 1) Significant
Other Observable Inputs (Level 2) Significant
Unobservable Inputs (Level 3)
Current
Assets
Cash
and cash equivalents $ 7,028,403 $ 7,028,403 $ - $ -
Marketable
securities $ 5,495,368 $ - $ 5,495,368 $ -
Long-term
Assets
Marketable
securities $ 5,241,759 $ - $ 5,241,759 $ -
Current
Liabilities
Warrant
liabilities $ 55,320 $ - $ - $ 55,320
Fair
Value Measurements at Reporting Date Using
Balance
as of December
31, 2016 Quoted
prices in Active Markets for Identical Securities (Level 1) Significant
Other Observable Inputs (Level 2) Significant
Unobservable Inputs (Level 3)
Current
Assets
Cash
and cash equivalents $ 9,995,955 $ 9,995,955 $ - $ -
Marketable
securities $ 3,284,616 $ - $ 3,284,616 $ -
Long-term
Assets
Marketable
securities $ 8,586,110 $ - $ 8,586,110 $ -
Current
Liabilities
Warrant
liabilities $ 226,092 $ - $ - $ 226,092 There
were no significant transfers between levels in the three months ended March 31, 2017.</t>
  </si>
  <si>
    <t>4. BALANCE SHEET COMPONENTS</t>
  </si>
  <si>
    <t>Notes to Financial Statements</t>
  </si>
  <si>
    <t xml:space="preserve">Property
and equipment, net Property
and equipment consist of the following as of March 31, 2017 and December 31, 2016:
March
31, 2017 December
31, 2016
Laboratory
equipment $ 354,861 $ 354,861
Computer
equipment and software 104,949 101,677
Office
furniture and fixtures 130,192 130,192
590,002 586,730
Less:
Accumulated depreciation (571,657 ) (567,625 )
$ 18,345 $ 19,105 Depreciation
expense was approximately $4,000 and $5,000 for the three months ended March 31, 2017 and 2016, respectively. Accrued
liabilities Accrued
liabilities consist of the following as of March 31, 2017 and December 31, 2016:
March
31, 2017 December
31, 2016
Operating
costs $ 3,511,428 $ 4,361,538
Employee
related 69,627 884,008
$ 3,581,055 $ 5,245,546 </t>
  </si>
  <si>
    <t>5. INTANGIBLE ASSETS</t>
  </si>
  <si>
    <t>Goodwill and Intangible Assets Disclosure [Abstract]</t>
  </si>
  <si>
    <t xml:space="preserve">The
following table summarizes the Company’s intangible assets as of March 31, 2017 and December 31, 2016:
Asset Category Weighted
Average Amortization Period (in Years) Value Assigned Accumulated
Amortization Impairments Carrying
Value (Net of Impairments and Accumulated Amortization)
IPR&amp;D N/A 22,000,000 - (22,000,000 ) -
Total $ 22,000,000 $ (22,000,000 ) $ - The
aggregate amortization expense on the above intangibles was $0, for the three months ended March 31, 2017 and 2016. In
Process Research and Development The
levosimendan product in Phase III clinical trial represents an in process research and development (“IPR&amp;D”) asset.
The IPR&amp;D asset is a research and development project rather than a product or process already in service or being sold. Research
and development intangible assets are considered indefinite-lived until the abandonment or completion of the associated research
and development efforts. If abandoned, the assets would be impaired. Research and development expenditures that are incurred after
the acquisition, including those for completing the research and development activities related to the acquired intangible research
and development assets, are generally expensed as incurred. The
LEVO-CTS trial was completed in December of 2016. Based on the data from the trial, levosimendan, given prophylactically prior
to cardiac surgery to patients with reduced left ventricular function, had no effect on the co-primary outcomes. The study did
not achieve statistically significant reductions in the dual endpoint of death or use of a mechanical assist device at 30 days,
nor in the quad endpoint of death, myocardial infarction, need for dialysis, or use of a mechanical assist device at 30 days.
Based on the results of the LEVO-CTS trial, the Company does not anticipate additional development of levosimendan for the treatment
of LCOS in patients undergoing cardiac surgery. As of December 31, 2016, the Company determined the IPR&amp;D asset, and corresponding
Goodwill, was more than temporarily impaired. During
the quarter ended December 31, 2016, the Company recognized an impairment charge of $33.3 million related to its levosimendan
product in Phase III clinical trial, which represents approximately $22 million for IPR&amp;D assets and approximately $11.3 million
for goodwill. </t>
  </si>
  <si>
    <t>6. COMMITMENTS AND CONTINGENCIES</t>
  </si>
  <si>
    <t>Commitments and Contingencies Disclosure [Abstract]</t>
  </si>
  <si>
    <t>Simdax
license agreement On
November 13, 2013, the Company acquired, through its wholly owned subsidiary, Life Newco, that certain License Agreement (the
“License”), dated September 20, 2013 by and between Phyxius and Orion Corporation, a global healthcare company incorporated
under the laws of Finland (“Orion”), and that certain Side Letter, dated October 15, 2013 by and between Phyxius and
Orion. The License grants the Company an exclusive, sublicenseable right to develop and commercialize pharmaceutical products
containing levosimendan (the “Product”) in the United States and Canada (the “Territory”) from Orion. Pursuant
to the License, the Company must use Orion’s “Simdax®” trademark to commercialize the Product. The
License also grants to the Company a right of first refusal to commercialize new developments of the Product, including developments
as to the formulation, presentation, means of delivery, route of administration, dosage or indication. Orion’s
ongoing role under the License includes sublicense approval, serving as the sole source of manufacture, holding a first right
to enforce intellectual property rights in the Territory, and certain regulatory participation rights. Additionally,
the Company must grant back to Orion a broad non-exclusive license to any patents or clinical trial data related to the Product
developed by the Company under the License. The License has a fifteen (15) year term, provided, however, that the License
will continue after the end of the fifteen year term in each country in the Territory until the expiration of Orion’s patent
rights in the Product in such country. Pursuant
to the terms of the License, the Company paid to Orion a non-refundable up-front payment in the amount of $1.0
million. The License also includes the following development milestones for which the Company shall make
non-refundable payments to Orion no later than twenty-eight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of the licence,
the Company must pay Orion a royalty based on net sales of the Product in the Territory for as long as Life Newco sells
the Product in the Territory. As
of March 31, 2017, the Company has not met any of the developmental milestones and, accordingly, has not recorded any liability
for the contingent payments due to Orion.</t>
  </si>
  <si>
    <t>7. STOCKHOLDERS EQUITY</t>
  </si>
  <si>
    <t>Equity [Abstract]</t>
  </si>
  <si>
    <t>7. STOCKHOLDERS' EQUITY</t>
  </si>
  <si>
    <t>Preferred
Stock 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As of March 31, 2017,
no shares of preferred stock are designated, issued or outstanding. Common
Stock The
Company’s Certificate of Incorporation authorizes it to issue 400,000,000 shares of $0.0001 par value common stock. As of
March 31, 2017, there were 28,236,494 shares of common stock issued and outstanding. Warrants As
of March 31, 2017, the Company has 2,415,268 warrants outstanding. The following table summarizes the warrant activity for the
three months ended March 31, 2017:
Warrants Weighted
Average Exercise Price
Outstanding
at December 31, 2016 2,415,675 $ 2.64
Cancelled (407 ) 123.00
Outstanding
at March 31, 2017 2,415,268 $ 2.62 2016
Stock Incentive Plan In
June 2016, the Company adopted the 2016 Stock Incentive Plan (the “2016 Plan”). Under the 2016 Plan, with
the approval of the Compensation Committee of the Board of Directors,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3,000,000 shares of common stock. As of March 31, 2017, no awards have been granted under the 2016 Plan. 1999
Amended Stock Plan In
October 2000, the Company adopted the 1999 Stock Plan, as amended and restated on June 17, 2008 (the “1999 Plan”).
Under the 1999 Plan, with the approval of the Compensation Committee of the Board of Directors, the Company may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4,000,000 shares, up from 300,000 previously authorized. On September 15, 2015,
the Company’s stockholders approved an additional amendment to the 1999 Plan which increased the number of shares of common
stock authorized for issuance under the 1999 Plan to a total of 5,000,000 shares, up from 4,000,000 previously authorized. As
of March 31, 2017, the Company had 167,201 shares of common stock available for grant under the 1999 Plan. The
following table summarizes the shares available for grant under the 1999 Plan for the three months ended March 31, 2017:
Shares
Available for Grant
Balances,
at December 31, 2016 268,500
Options
cancelled/forfeited 15,000
Restricted
stock granted (213,420 )
Restricted
stock cancelled/forfeited 97,121
Balances,
at March 31, 2017 167,201 1999
Plan Stock Options Stock
options granted under the 1999 Plan may be either incentive stock options (“ISOs”), or nonqualified stock options
(“NSOs”). ISOs may be granted only to employees. NSOs may be granted to employees, consultants and directors. Stock
options under the 1999 Plan may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three months ended March 31, 2017:
Outstanding
Options
Number
of Shares Weighted
Average Exercise Price
Balances,
at December 31, 2016 4,733,698 $ 4.98
Options
cancelled (15,000 ) $ 2.07
Balances,
at March 31, 2017 4,718,698 $ 4.99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s grants of $161,982 for the three months ended March 31, 2017. As
of March 31, 2017, there were unrecognized compensation costs of approximately $781,240 related to non-vested stock option awards
that will be recognized on a straight-line basis over the weighted average remaining vesting period of 1.8 years. Additionally,
there were unrecognized compensation costs of approximately $8.1 million related to non-vested stock option awards subject to
performance-based vesting milestones with a weighted average remaining life of 3.0 years. As of March 31, 2017, none of these
milestones have been achieved. Restricted
Stock Grants The
following table summarizes the restricted stock grants under the 1999 Plan for the three months ended March 31, 2017 .
Outstanding
Restricted Stock Grants
Number
of Shares Weighted
Average Grant Date Fair Value
Balances,
at December 31, 2016 214 $ 2.72
Restricted
stock granted 213,420 $ 0.68
Restricted
stock vested (116,473 ) $ 0.68
Restricted
stock cancelled (97,055 ) $ 0.68
Balances,
at March 31, 2017 106 $ 2.72 The
Company recorded compensation expense for these restricted stock grants of $293 for the three months ended March 31, 2017. As
of March 31, 2017, there were unrecognized compensation costs of approximately $98 related to the non-vested restricted stock
grants that will be recognized on a straight-line basis over the remaining vesting period of 0.3 years. Inducement
Stock Options On
February 15, 2015, an employment inducement stock option award for 25,000 shares of common stock was made to the Company’s
former chief medical officer. This employment inducement stock option was awarded in accordance with the employment inducement
award exemption provided by Nasdaq Rule 5635(c)(4) and was therefore not awarded under the Company’s stockholder approved
equity plan. The option award will vest over a three-year period, with one-third vesting per year, beginning one year from the
grant date. The options have a 10-year term and an exercise price of $3.22 per share, the February 13, 2015 closing price of the
Company’s common stock. The
estimated weighted average fair value per inducement option share granted was $2.57 in 2015 using a Black-Scholes option pricing
model based on market prices and the following assumptions at the date of inducement option grant: weighted average risk-free
interest rate of 1.84%, dividend yield of 0%, volatility factor for the Company’s common stock of 93.90% and a weighted
average expected life of 7 years for inducement options not forfeited. A
summary of the activity and related information for the stock options follows:
Number
of Shares Weighted
Average Exercise Price
Inducement
Stock Options outstanding at December 31, 2016 8,334 $ 3.22
Options
forfeited or expired (8,334 ) 3.22
Inducement
Stock Options outstanding at March 31, 2017 - $ - Inducement
stock option compensation expense totaled $2,681 and $6,255 for the three months ended March 31, 2017 and 2016, respectively.
At March 31, 2017, there were no inducement stock options outstanding.</t>
  </si>
  <si>
    <t>8. SUBSEQUENT EVENTS</t>
  </si>
  <si>
    <t>Subsequent Events [Abstract]</t>
  </si>
  <si>
    <t>John
P. Kelley resigned as the Chief Executive Officer of the Company and as a member of the Company’s Board of Directors on
April 3, 2017 (the “Effective Separation Date”). In connection with his resignation, Mr. Kelley entered into a Separation
and General Release Agreement (the “Separation Agreement”), dated April 7, 2017. Under
the Separation Agreement, Mr. Kelley is entitled to receive severance in an amount equal to one year of his current base annual
salary and a pro-rated amount of his annual bonus that would have been received had 100% of his annual goals been achieved (less
applicable taxes and withholdings), payable in a lump sum on the 60th day following the Effective Separation Date in exchange
for a standard release of employment claims. The Company will also reimburse COBRA premiums for coverage of Mr. Kelley and his
eligible dependents for up to 12 months if Mr. Kelley timely and properly elects continuation coverage. The Separation Agreement
also contains such confidentiality provisions and other terms and conditions as are usual and customary for agreements of this
type. All of Mr. Kelley’s obligations under his Employee Non-Disclosure, Inventions Assignment, and Competitive Business
Activities Agreement, dated November 13, 2013, regarding confidentiality and proprietary information will continue. Pursuant
to the Separation Agreement, for the 12-month period following the Effective Separation Date, Mr. Kelley will provide consulting
services as may be reasonably requested by the Company. The parties intend that such services shall not exceed 20% of Mr. Kelley’s
average amount of work time during the 36 month period prior to the Effective Separation Date. Mr. Kelley will be paid a consulting
rate of $500 per hour for all services provided during the consulting period. On
April 3, 2017, the Board appointed Michael B. Jebsen, the Company’s President and Chief Financial Officer, as Interim Chief
Executive Officer. Mr. Jebsen will continue to serve as the Company’s President and Chief Financial Officer. In connection
with Mr. Jebsen’s appointment as Interim Chief Executive Officer, the Company will provide Mr. Jebsen with additional compensation
of $10,000 per month for each month that he serves as Interim Chief Executive Officer. In addition, Mr. Jebsen was granted, on
the effective date of his appointment as Interim Chief Executive Officer, a stock option to purchase 200,000 shares of the Company’s
common stock. The award will vest over a four-year period, with 25% of the option award vesting on the first four anniversaries
of the grant date provided Mr. Jebsen remains continuously employed with the Company through each anniversary, however, the vesting
of the stock option shall accelerate and become fully vested upon the achievement of specified performance goals.</t>
  </si>
  <si>
    <t>2. SUMMARY OF SIGNIFICANT ACCOUNTING POLICIES (Policies)</t>
  </si>
  <si>
    <t>Basis of Presentation</t>
  </si>
  <si>
    <t>The
accompanying unaudited condensed consolidated financial statements include all adjustments (consisting of normal and recurring
adjustments) necessary for a fair presentation of these financial statements. The condensed consolidated balance sheet at December
31, 2016 has been derived from the Company’s audited consolidated financial statements included in its Annual Report on
Form 10-K for the period ended December 31, 2016. Certain footnote disclosures normally included in financial statements prepared
in accordance with accounting principles generally accepted in the United States (“GAAP”) have been condensed or omitted
pursuant to the Securities and Exchange Commission (“SEC”) rules and regulations. Operating results for the three
month period ended March 31, 2017 are not necessarily indicative of results for the full year or any other future periods. As
such, it is suggested that these condensed consolidated financial statements be read in conjunction with the consolidated financial
statements and notes thereto included in the Company’s Annual Report on Form 10-K for the period ended December 31,
2016.</t>
  </si>
  <si>
    <t>Use of Estimates</t>
  </si>
  <si>
    <t>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Principles of Consolidation</t>
  </si>
  <si>
    <t>The accompanying condensed consolidated financial
statements include the accounts and transactions of the Company and Life Newco, Inc. All material
intercompany transactions and balances have been eliminated in consolidation.</t>
  </si>
  <si>
    <t>Goodwill</t>
  </si>
  <si>
    <t xml:space="preserve">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t>
  </si>
  <si>
    <t>Liquidity and Management's Plan</t>
  </si>
  <si>
    <t>At March 31, 2017, the Company had cash and cash equivalents,
including the fair value of its marketable securities, of approximately $17.8 million. The Company used $4.0 million of cash for
operating activities during the three months ended March 31, 2017 and had stockholders’ equity of $14.1 million, versus $17.1
million at December 31, 2016. The Company expects to continue to incur expenses
related to development of levosimendan for heart failure and other potential indications, as well as identifying and
developing other potential product candidates. Based on its resources at March 31, 2017, the Company believes that
it has sufficient capital to fund its planned operations through the first half of calendar year 2018.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si>
  <si>
    <t>Net Loss per Share</t>
  </si>
  <si>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warrants and restricted stock were excluded from the computation of basic and diluted net loss
per share for the periods presented because including them would have had an anti-dilutive effect.
Three
months ended March 31,
2017 2016
Options
to purchase common stock 4,718,698 4,032,698
Warrants
to purchase common stock 2,415,268 2,728,236
Restricted
stock 106 241 </t>
  </si>
  <si>
    <t>Recent Accounting Pronouncements</t>
  </si>
  <si>
    <t>In
January 2017, the Financial Accounting Standards Board (the “FASB”), issued a new accounting standard that provides
guidance for evaluating whether transactions should be accounted for as acquisitions (or disposals) of assets or businesses. The
guidance provides a screen to determine when an integrated set of assets and activities, or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the Company on January 1, 2018 and will be adopted on a prospective basis. Early
adoption is permitted. The Company is currently evaluating the effect that the standard will have on its condensed consolidated
financial statements and related disclosures. In
August 2016, the FASB issued a new accounting standard that clarifies how companies present and classify certain cash receipts
and cash payments in the statement of cash flows where diversity in practice exists. The new standard is effective for the Company
in its first quarter of fiscal 2018 and earlier adoption is permitted. The Company does not believe that adopting this updated
standard will have a material impact on its condensed consolidated financial statements and related disclosures. In
June 2016, the FASB issued a new accounting standard that amends how credit losses are measured and reported for certain financial
instruments that are not accounted for at fair value through net income. This new standard will require that credit losses be
presented as an allowance rather than as a write-down for available-for-sale debt securities and will be effective for interim
and annual reporting periods beginning January 1, 2020, with early adoption permitted, but not earlier than annual reporting
periods beginning January 1, 2019. A modified retrospective approach is to be used for certain parts of this guidance, while
other parts of the guidance are to be applied using a prospective approach. The Company is currently evaluating the impact that
this new standard will have on its condensed consolidated financial statements and related disclosures. In
March 2016, the FASB issued a new accounting standard intended to simplify various aspects related to how share-based payments
are accounted for and presented in the financial statements. The new guidance includes provisions to reduce the complexity related
to income taxes, statement of cash flows, and forfeitures when accounting for share-based payment transactions. The new standard
is effective for annual periods beginning after December 15, 2016, and interim periods within those annual periods. Early adoption
is permitted. The Company adopted this standard as of January 1, 2017. The adoption of this standard does not have a material
impact on its condensed consolidated financial statements and related disclosures. In
May 2014, the FASB issued a new accounting standard that supersedes nearly all existing revenue recognition guidance under GAAP.
The new standard is principles-based and provides a five-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In March 2016, the FASB issued a new standard to clarify the implementation guidance on principal versus agent considerations,
and in April 2016, the FASB issued a new standard to clarify the implementation guidance on identifying performance obligations
and licensing.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annual periods beginning after December 15, 2016, to annual periods beginning after December
15, 2017,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has not yet selected a transition method and the Company does not believe adoption of this
standard will have a material impact on its condensed consolidated financial statements and related disclosures. In
February 2016, the FASB issued a new accounting standard intended to improve financial reporting regarding leasing transactions.
The new standard will require the Company to recognize on the balance sheet the assets and liabilities for the rights and obligations
created by all leased assets. The new standard will also require it to provide enhanced disclosures designed to enable users of
financial statements to understand the amount, timing, and uncertainty of cash flows arising from all leases, operating and capital,
with lease terms greater than 12 months. The new standard is effective for financial statements beginning after December 15, 2018,
and interim periods within those annual periods. Early adoption is permitted. The Company is currently evaluating the impact that
this new standard will have on its condensed consolidated financial statements and related disclosures. In
January 2016, the FASB issued a new accounting standard that will enhance the Company’s reporting for financial instruments.
The new standard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believe the adoption of this standard will have a material impact on its
condensed consolidated financial statements.</t>
  </si>
  <si>
    <t>2. SUMMARY OF SIGNIFICANT ACCOUNTING POLICIES (Tables)</t>
  </si>
  <si>
    <t>Anti-dilutive securities</t>
  </si>
  <si>
    <t xml:space="preserve">Three months ended March 31,
2017 2016
Options to purchase common stock 4,718,698 4,032,698
Warrants to purchase common stock 2,415,268 2,728,236
Restricted stock 106 241 </t>
  </si>
  <si>
    <t>3. FAIR VALUE (Tables)</t>
  </si>
  <si>
    <t>Fair Value Tables</t>
  </si>
  <si>
    <t>Schedule of investments in marketable securities</t>
  </si>
  <si>
    <t xml:space="preserve">March
31, 2017
Amortized
Cost Accrued
Interest Gross
Unrealized Gains Gross
Unrealized Losses Estimated
Fair Value
Corporate
debt securities $ 10,659,877 $ 89,425 $ 6,345 $ (18,520 ) $ 10,737,127 </t>
  </si>
  <si>
    <t>Scheduled of investments maturity</t>
  </si>
  <si>
    <t xml:space="preserve">March
31, 2017 December
31, 2016
Maturing
in one year or less $ 5,495,368 $ 3,284,616
Maturing
after one year through three years 5,241,759 8,586,110
Total
investments $ 10,737,127 $ 11,870,726 </t>
  </si>
  <si>
    <t>Schedule of assumption for warrant liability</t>
  </si>
  <si>
    <t xml:space="preserve">Series
C Warrants March
31, 2017 December
31, 2016
Closing
stock price $ 0.56 $ 1.95
Expected
dividend rate 0 % 0 %
Expected
stock price volatility 82.41 % 79.60 %
Risk-free
interest rate 1.34 % 1.35 %
Expected
life (years) 2.31 2.56 </t>
  </si>
  <si>
    <t>Schedule of fair value on a recurring basis</t>
  </si>
  <si>
    <t xml:space="preserve">Fair
Value Measurements at Reporting Date Using
Balance
as of March
31, 2017 Quoted
prices in Active Markets for Identical Securities (Level 1) Significant
Other Observable Inputs (Level 2) Significant
Unobservable Inputs (Level 3)
Current
Assets
Cash
and cash equivalents $ 7,028,403 $ 7,028,403 $ - $ -
Marketable
securities $ 5,495,368 $ - $ 5,495,368 $ -
Long-term
Assets
Marketable
securities $ 5,241,759 $ - $ 5,241,759 $ -
Current
Liabilities
Warrant
liabilities $ 55,320 $ - $ - $ 55,320
Fair
Value Measurements at Reporting Date Using
Balance
as of December
31, 2016 Quoted
prices in Active Markets for Identical Securities (Level 1) Significant
Other Observable Inputs (Level 2) Significant
Unobservable Inputs (Level 3)
Current
Assets
Cash
and cash equivalents $ 9,995,955 $ 9,995,955 $ - $ -
Marketable
securities $ 3,284,616 $ - $ 3,284,616 $ -
Long-term
Assets
Marketable
securities $ 8,586,110 $ - $ 8,586,110 $ -
Current
Liabilities
Warrant
liabilities $ 226,092 $ - $ - $ 226,092 </t>
  </si>
  <si>
    <t>4. BALANCE SHEET COMPONENTS (Tables)</t>
  </si>
  <si>
    <t>Property Plant and Equipment</t>
  </si>
  <si>
    <t xml:space="preserve">March
31, 2017 December
31, 2016
Laboratory
equipment $ 354,861 $ 354,861
Computer
equipment and software 104,949 101,677
Office
furniture and fixtures 130,192 130,192
590,002 586,730
Less:
Accumulated depreciation (571,657 ) (567,625 )
$ 18,345 $ 19,105 </t>
  </si>
  <si>
    <t>Accrued Liabilities</t>
  </si>
  <si>
    <t xml:space="preserve">March
31, 2017 December
31, 2016
Operating
costs $ 3,511,428 $ 4,361,538
Employee
related 69,627 884,008
$ 3,581,055 $ 5,245,546 </t>
  </si>
  <si>
    <t>5. INTANGIBLE ASSETS (Tables)</t>
  </si>
  <si>
    <t>Intangible Assets</t>
  </si>
  <si>
    <t xml:space="preserve">Asset Category Weighted
Average Amortization Period (in Years) Value Assigned Accumulated
Amortization Impairments Carrying
Value (Net of Impairments and Accumulated Amortization)
IPR&amp;D N/A 22,000,000 - (22,000,000 ) -
Total $ 22,000,000 $ (22,000,000 ) $ - </t>
  </si>
  <si>
    <t>7. STOCKHOLDERS EQUITY (Tables)</t>
  </si>
  <si>
    <t>Warrant Activity</t>
  </si>
  <si>
    <t xml:space="preserve">Warrants Weighted
Average Exercise Price
Outstanding
at December 31, 2016 2,415,675 $ 2.64
Cancelled (407 ) 123.00
Outstanding
at March 31, 2017 2,415,268 $ 2.62 </t>
  </si>
  <si>
    <t>Shares available for grant under the Plan</t>
  </si>
  <si>
    <t xml:space="preserve">Shares
Available for Grant
Balances,
at December 31, 2016 268,500
Options
cancelled/forfeited 15,000
Restricted
stock granted (213,420 )
Restricted
stock cancelled/forfeited 97,121
Balances,
at March 31, 2017 167,201 </t>
  </si>
  <si>
    <t>Outstanding stock options</t>
  </si>
  <si>
    <t xml:space="preserve">Outstanding
Options
Number
of Shares Weighted
Average Exercise Price
Balances,
at December 31, 2016 4,733,698 $ 4.98
Options
cancelled (15,000 ) $ 2.07
Balances,
at March 31, 2017 4,718,698 $ 4.99 </t>
  </si>
  <si>
    <t>Restricted Stock Grants</t>
  </si>
  <si>
    <t xml:space="preserve">Outstanding
Restricted Stock Grants
Number
of Shares Weighted
Average Grant Date Fair Value
Balances,
at December 31, 2016 214 $ 2.72
Restricted
stock granted 213,420 $ 0.68
Restricted
stock vested (116,473 ) $ 0.68
Restricted
stock cancelled (97,055 ) $ 0.68
Balances,
at March 31, 2017 106 $ 2.72 </t>
  </si>
  <si>
    <t>Stock options</t>
  </si>
  <si>
    <t xml:space="preserve">Number
of Shares Weighted
Average Exercise Price
Inducement
Stock Options outstanding at December 31, 2016 8,334 $ 3.22
Options
forfeited or expired (8,334 ) 3.22
Inducement
Stock Options outstanding at March 31, 2017 - $ - </t>
  </si>
  <si>
    <t>2. SUMMARY OF SIGNIFICANT ACCOUNTING POLICIES (Details 1) - shares</t>
  </si>
  <si>
    <t>Options</t>
  </si>
  <si>
    <t>Warrants</t>
  </si>
  <si>
    <t>Restricted stock</t>
  </si>
  <si>
    <t>3. FAIR VALUE (Details) - Corporate debt securities</t>
  </si>
  <si>
    <t>Mar. 31, 2017USD ($)</t>
  </si>
  <si>
    <t>Amortized Cost</t>
  </si>
  <si>
    <t>Accrued Interest</t>
  </si>
  <si>
    <t>Gross Unrealized Gains</t>
  </si>
  <si>
    <t>Gross Unrealized losses</t>
  </si>
  <si>
    <t>Estimated Fair Value</t>
  </si>
  <si>
    <t>3. FAIR VALUE (Details 1) - USD ($)</t>
  </si>
  <si>
    <t>Fair Value Details 1</t>
  </si>
  <si>
    <t>Maturing in one year or less</t>
  </si>
  <si>
    <t>Maturing after one year through three years</t>
  </si>
  <si>
    <t>Total investments</t>
  </si>
  <si>
    <t>3. FAIR VALUE (Details 2) - $ / shares</t>
  </si>
  <si>
    <t>12 Months Ended</t>
  </si>
  <si>
    <t>Fair Value Details 2</t>
  </si>
  <si>
    <t>Closing stock price</t>
  </si>
  <si>
    <t>Expected dividend rate</t>
  </si>
  <si>
    <t>0.00%</t>
  </si>
  <si>
    <t>Expected stock price volatility</t>
  </si>
  <si>
    <t>82.41%</t>
  </si>
  <si>
    <t>79.60%</t>
  </si>
  <si>
    <t>Risk-free interest rate</t>
  </si>
  <si>
    <t>1.34%</t>
  </si>
  <si>
    <t>1.35%</t>
  </si>
  <si>
    <t>Expected life (years)</t>
  </si>
  <si>
    <t>2 years 3 months 22 days</t>
  </si>
  <si>
    <t>2 years 6 months 22 days</t>
  </si>
  <si>
    <t>3. FAIR VALUE (Details 3) - USD ($)</t>
  </si>
  <si>
    <t>Current Assets</t>
  </si>
  <si>
    <t>Long-term Assets</t>
  </si>
  <si>
    <t>Current Liabilities</t>
  </si>
  <si>
    <t>4. BALANCE SHEET COMPONENTS (Details) - USD ($)</t>
  </si>
  <si>
    <t>Balance Sheet Components Details</t>
  </si>
  <si>
    <t>Laboratory equipment</t>
  </si>
  <si>
    <t>Computer equipment and software</t>
  </si>
  <si>
    <t>Office furniture and fixtures</t>
  </si>
  <si>
    <t>Subtotal</t>
  </si>
  <si>
    <t>Less: Accumulated depreciation</t>
  </si>
  <si>
    <t>4. BALANCE SHEET COMPONENTS (Details 1) - USD ($)</t>
  </si>
  <si>
    <t>Balance Sheet Components Details 1</t>
  </si>
  <si>
    <t>Operating costs</t>
  </si>
  <si>
    <t>Employee related</t>
  </si>
  <si>
    <t>Total</t>
  </si>
  <si>
    <t>4. BALANCE SHEET COMPONENTS (Details Narrative) - USD ($)</t>
  </si>
  <si>
    <t>Balance Sheet Components Details Narrative</t>
  </si>
  <si>
    <t>Depreciation expense</t>
  </si>
  <si>
    <t>5. INTANGIBLE ASSETS (Details) - IPR and D - USD ($)</t>
  </si>
  <si>
    <t>Value Assigned</t>
  </si>
  <si>
    <t>Accumulated Amortization</t>
  </si>
  <si>
    <t>Impairments</t>
  </si>
  <si>
    <t>Carrying Value (Net of Impairments and Accumulated Amortization)</t>
  </si>
  <si>
    <t>5. INTANGIBLE ASSETS (Details Narrative) - USD ($)</t>
  </si>
  <si>
    <t>Intangible Assets Details Narrative</t>
  </si>
  <si>
    <t>Amortization Of Intangible Assets</t>
  </si>
  <si>
    <t>7. STOCKHOLDERS EQUITY (Details) (USD $)</t>
  </si>
  <si>
    <t>Mar. 31, 2017$ / sharesshares</t>
  </si>
  <si>
    <t>Stockholders Equity Details Usd</t>
  </si>
  <si>
    <t>Number of Warrants Outstanding, Beginning | shares</t>
  </si>
  <si>
    <t>Number of Warrants Cancelled | shares</t>
  </si>
  <si>
    <t>Number of Warrants Outstanding, Ending | shares</t>
  </si>
  <si>
    <t>Weighted Average Exercise Price Outstanding, Beginning | $ / shares</t>
  </si>
  <si>
    <t>Weighted Average Exercise Price Cancelled | $ / shares</t>
  </si>
  <si>
    <t>Weighted Average Exercise Price Outstanding, Ending | $ / shares</t>
  </si>
  <si>
    <t>7. STOCKHOLDERS EQUITY (Details 1)</t>
  </si>
  <si>
    <t>Mar. 31, 2017shares</t>
  </si>
  <si>
    <t>Stockholders Equity Details 1</t>
  </si>
  <si>
    <t>1999 Amended Stock Plan Shares available for grant, Beginning Balance</t>
  </si>
  <si>
    <t>Options cancelled/forfeited</t>
  </si>
  <si>
    <t>Restricted stock granted</t>
  </si>
  <si>
    <t>Restricted stock cancelled/forfeited</t>
  </si>
  <si>
    <t>1999 Amended Stock Plan Shares available for grant, Ending Balance</t>
  </si>
  <si>
    <t>7. STOCKHOLDERS EQUITY (Details 2) - Stock Options under 1999 Plan</t>
  </si>
  <si>
    <t>Number of Options Outstanding, Beginning | shares</t>
  </si>
  <si>
    <t>Number of Options Cancelled | shares</t>
  </si>
  <si>
    <t>Number of Options Outstanding, Ending | shares</t>
  </si>
  <si>
    <t>Weighted Average Exercise Price Canceled | $ / shares</t>
  </si>
  <si>
    <t>7. STOCKHOLDERS EQUITY (Details 3)</t>
  </si>
  <si>
    <t>Stockholders Equity Details 3</t>
  </si>
  <si>
    <t>Number of Restricted Stock Grants, Beginning | shares</t>
  </si>
  <si>
    <t>Granted | shares</t>
  </si>
  <si>
    <t>Vested | shares</t>
  </si>
  <si>
    <t>Cancelled | shares</t>
  </si>
  <si>
    <t>Number of Restricted Stock Grants Ending | shares</t>
  </si>
  <si>
    <t>Weighted Average Grant Date Fair Value, Beginning | $ / shares</t>
  </si>
  <si>
    <t>Weighted Average Grant Date Fair Value, Granted | $ / shares</t>
  </si>
  <si>
    <t>Weighted Average Grant Date Fair Value, Vested | $ / shares</t>
  </si>
  <si>
    <t>Weighted Average Grant Date Fair Value, Cancelled | $ / shares</t>
  </si>
  <si>
    <t>Weighted Average Grant Date Fair Value, Ending | $ / shares</t>
  </si>
  <si>
    <t>7. STOCKHOLDERS EQUITY (Details 4) (USD $) - Stock Option</t>
  </si>
  <si>
    <t>Options forfeited or expired | shares</t>
  </si>
  <si>
    <t>Weighted Average Exercise Price, Options forfeited or expired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4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23649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94</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94</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02</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05</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11</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28403</v>
      </c>
      <c r="C3" s="7" t="n">
        <v>9995955</v>
      </c>
    </row>
    <row r="4" spans="1:3">
      <c r="A4" s="4" t="s">
        <v>31</v>
      </c>
      <c r="B4" s="5" t="n">
        <v>5495368</v>
      </c>
      <c r="C4" s="5" t="n">
        <v>3284616</v>
      </c>
    </row>
    <row r="5" spans="1:3">
      <c r="A5" s="4" t="s">
        <v>32</v>
      </c>
      <c r="B5" s="5" t="n">
        <v>24649</v>
      </c>
      <c r="C5" s="5" t="n">
        <v>72599</v>
      </c>
    </row>
    <row r="6" spans="1:3">
      <c r="A6" s="4" t="s">
        <v>33</v>
      </c>
      <c r="B6" s="5" t="n">
        <v>239360</v>
      </c>
      <c r="C6" s="5" t="n">
        <v>275005</v>
      </c>
    </row>
    <row r="7" spans="1:3">
      <c r="A7" s="4" t="s">
        <v>34</v>
      </c>
      <c r="B7" s="5" t="n">
        <v>12787780</v>
      </c>
      <c r="C7" s="5" t="n">
        <v>13628175</v>
      </c>
    </row>
    <row r="8" spans="1:3">
      <c r="A8" s="4" t="s">
        <v>31</v>
      </c>
      <c r="B8" s="5" t="n">
        <v>5241759</v>
      </c>
      <c r="C8" s="5" t="n">
        <v>8586110</v>
      </c>
    </row>
    <row r="9" spans="1:3">
      <c r="A9" s="4" t="s">
        <v>35</v>
      </c>
      <c r="B9" s="5" t="n">
        <v>18345</v>
      </c>
      <c r="C9" s="5" t="n">
        <v>19105</v>
      </c>
    </row>
    <row r="10" spans="1:3">
      <c r="A10" s="4" t="s">
        <v>36</v>
      </c>
      <c r="B10" s="5" t="n">
        <v>1106785</v>
      </c>
      <c r="C10" s="5" t="n">
        <v>1106785</v>
      </c>
    </row>
    <row r="11" spans="1:3">
      <c r="A11" s="4" t="s">
        <v>37</v>
      </c>
      <c r="B11" s="5" t="n">
        <v>19154669</v>
      </c>
      <c r="C11" s="5" t="n">
        <v>23340175</v>
      </c>
    </row>
    <row r="12" spans="1:3">
      <c r="A12" s="3" t="s">
        <v>38</v>
      </c>
    </row>
    <row r="13" spans="1:3">
      <c r="A13" s="4" t="s">
        <v>39</v>
      </c>
      <c r="B13" s="5" t="n">
        <v>1404958</v>
      </c>
      <c r="C13" s="5" t="n">
        <v>727599</v>
      </c>
    </row>
    <row r="14" spans="1:3">
      <c r="A14" s="4" t="s">
        <v>40</v>
      </c>
      <c r="B14" s="5" t="n">
        <v>3581055</v>
      </c>
      <c r="C14" s="5" t="n">
        <v>5245546</v>
      </c>
    </row>
    <row r="15" spans="1:3">
      <c r="A15" s="4" t="s">
        <v>41</v>
      </c>
      <c r="B15" s="5" t="n">
        <v>55320</v>
      </c>
      <c r="C15" s="5" t="n">
        <v>226092</v>
      </c>
    </row>
    <row r="16" spans="1:3">
      <c r="A16" s="4" t="s">
        <v>42</v>
      </c>
      <c r="B16" s="5" t="n">
        <v>5041333</v>
      </c>
      <c r="C16" s="5" t="n">
        <v>6199237</v>
      </c>
    </row>
    <row r="17" spans="1:3">
      <c r="A17" s="4" t="s">
        <v>43</v>
      </c>
      <c r="B17" s="5" t="n">
        <v>5041333</v>
      </c>
      <c r="C17" s="5" t="n">
        <v>6199237</v>
      </c>
    </row>
    <row r="18" spans="1:3">
      <c r="A18" s="4" t="s">
        <v>44</v>
      </c>
      <c r="B18" s="4" t="s">
        <v>45</v>
      </c>
      <c r="C18" s="4" t="s">
        <v>45</v>
      </c>
    </row>
    <row r="19" spans="1:3">
      <c r="A19" s="3" t="s">
        <v>46</v>
      </c>
    </row>
    <row r="20" spans="1:3">
      <c r="A20" s="4" t="s">
        <v>47</v>
      </c>
      <c r="B20" s="5" t="n">
        <v>2824</v>
      </c>
      <c r="C20" s="5" t="n">
        <v>2812</v>
      </c>
    </row>
    <row r="21" spans="1:3">
      <c r="A21" s="4" t="s">
        <v>48</v>
      </c>
      <c r="B21" s="5" t="n">
        <v>222057875</v>
      </c>
      <c r="C21" s="5" t="n">
        <v>221816447</v>
      </c>
    </row>
    <row r="22" spans="1:3">
      <c r="A22" s="4" t="s">
        <v>49</v>
      </c>
      <c r="B22" s="5" t="n">
        <v>-12175</v>
      </c>
      <c r="C22" s="5" t="n">
        <v>-18718</v>
      </c>
    </row>
    <row r="23" spans="1:3">
      <c r="A23" s="4" t="s">
        <v>50</v>
      </c>
      <c r="B23" s="5" t="n">
        <v>-207935188</v>
      </c>
      <c r="C23" s="5" t="n">
        <v>-204659603</v>
      </c>
    </row>
    <row r="24" spans="1:3">
      <c r="A24" s="4" t="s">
        <v>51</v>
      </c>
      <c r="B24" s="5" t="n">
        <v>14113336</v>
      </c>
      <c r="C24" s="5" t="n">
        <v>17140938</v>
      </c>
    </row>
    <row r="25" spans="1:3">
      <c r="A25" s="4" t="s">
        <v>52</v>
      </c>
      <c r="B25" s="7" t="n">
        <v>19154669</v>
      </c>
      <c r="C25" s="7" t="n">
        <v>23340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64</v>
      </c>
      <c r="B1" s="2" t="s">
        <v>1</v>
      </c>
    </row>
    <row r="2" spans="1:3">
      <c r="B2" s="2" t="s">
        <v>2</v>
      </c>
      <c r="C2" s="2" t="s">
        <v>60</v>
      </c>
    </row>
    <row r="3" spans="1:3">
      <c r="A3" s="4" t="s">
        <v>165</v>
      </c>
    </row>
    <row r="4" spans="1:3">
      <c r="A4" s="4" t="s">
        <v>133</v>
      </c>
      <c r="B4" s="5" t="n">
        <v>4718698</v>
      </c>
      <c r="C4" s="5" t="n">
        <v>4032698</v>
      </c>
    </row>
    <row r="5" spans="1:3">
      <c r="A5" s="4" t="s">
        <v>166</v>
      </c>
    </row>
    <row r="6" spans="1:3">
      <c r="A6" s="4" t="s">
        <v>133</v>
      </c>
      <c r="B6" s="5" t="n">
        <v>2415268</v>
      </c>
      <c r="C6" s="5" t="n">
        <v>2728236</v>
      </c>
    </row>
    <row r="7" spans="1:3">
      <c r="A7" s="4" t="s">
        <v>167</v>
      </c>
    </row>
    <row r="8" spans="1:3">
      <c r="A8" s="4" t="s">
        <v>133</v>
      </c>
      <c r="B8" s="5" t="n">
        <v>106</v>
      </c>
      <c r="C8" s="5" t="n">
        <v>2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168</v>
      </c>
      <c r="B1" s="2" t="s">
        <v>1</v>
      </c>
    </row>
    <row r="2" spans="1:2">
      <c r="B2" s="2" t="s">
        <v>169</v>
      </c>
    </row>
    <row r="3" spans="1:2">
      <c r="A3" s="4" t="s">
        <v>170</v>
      </c>
      <c r="B3" s="7" t="n">
        <v>10659877</v>
      </c>
    </row>
    <row r="4" spans="1:2">
      <c r="A4" s="4" t="s">
        <v>171</v>
      </c>
      <c r="B4" s="5" t="n">
        <v>89425</v>
      </c>
    </row>
    <row r="5" spans="1:2">
      <c r="A5" s="4" t="s">
        <v>172</v>
      </c>
      <c r="B5" s="5" t="n">
        <v>6345</v>
      </c>
    </row>
    <row r="6" spans="1:2">
      <c r="A6" s="4" t="s">
        <v>173</v>
      </c>
      <c r="B6" s="5" t="n">
        <v>-18520</v>
      </c>
    </row>
    <row r="7" spans="1:2">
      <c r="A7" s="4" t="s">
        <v>174</v>
      </c>
      <c r="B7" s="7" t="n">
        <v>107371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5</v>
      </c>
      <c r="B1" s="2" t="s">
        <v>2</v>
      </c>
      <c r="C1" s="2" t="s">
        <v>28</v>
      </c>
    </row>
    <row r="2" spans="1:3">
      <c r="A2" s="3" t="s">
        <v>176</v>
      </c>
    </row>
    <row r="3" spans="1:3">
      <c r="A3" s="4" t="s">
        <v>177</v>
      </c>
      <c r="B3" s="7" t="n">
        <v>5495368</v>
      </c>
      <c r="C3" s="7" t="n">
        <v>3284616</v>
      </c>
    </row>
    <row r="4" spans="1:3">
      <c r="A4" s="4" t="s">
        <v>178</v>
      </c>
      <c r="B4" s="5" t="n">
        <v>5241759</v>
      </c>
      <c r="C4" s="5" t="n">
        <v>8586110</v>
      </c>
    </row>
    <row r="5" spans="1:3">
      <c r="A5" s="4" t="s">
        <v>179</v>
      </c>
      <c r="B5" s="7" t="n">
        <v>10737127</v>
      </c>
      <c r="C5" s="7" t="n">
        <v>118707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25"/>
  </cols>
  <sheetData>
    <row r="1" spans="1:3">
      <c r="A1" s="1" t="s">
        <v>180</v>
      </c>
      <c r="B1" s="2" t="s">
        <v>1</v>
      </c>
      <c r="C1" s="2" t="s">
        <v>181</v>
      </c>
    </row>
    <row r="2" spans="1:3">
      <c r="B2" s="2" t="s">
        <v>2</v>
      </c>
      <c r="C2" s="2" t="s">
        <v>28</v>
      </c>
    </row>
    <row r="3" spans="1:3">
      <c r="A3" s="3" t="s">
        <v>182</v>
      </c>
    </row>
    <row r="4" spans="1:3">
      <c r="A4" s="4" t="s">
        <v>183</v>
      </c>
      <c r="B4" s="8" t="n">
        <v>0.5600000000000001</v>
      </c>
      <c r="C4" s="8" t="n">
        <v>1.95</v>
      </c>
    </row>
    <row r="5" spans="1:3">
      <c r="A5" s="4" t="s">
        <v>184</v>
      </c>
      <c r="B5" s="4" t="s">
        <v>185</v>
      </c>
      <c r="C5" s="4" t="s">
        <v>185</v>
      </c>
    </row>
    <row r="6" spans="1:3">
      <c r="A6" s="4" t="s">
        <v>186</v>
      </c>
      <c r="B6" s="4" t="s">
        <v>187</v>
      </c>
      <c r="C6" s="4" t="s">
        <v>188</v>
      </c>
    </row>
    <row r="7" spans="1:3">
      <c r="A7" s="4" t="s">
        <v>189</v>
      </c>
      <c r="B7" s="4" t="s">
        <v>190</v>
      </c>
      <c r="C7" s="4" t="s">
        <v>191</v>
      </c>
    </row>
    <row r="8" spans="1:3">
      <c r="A8" s="4" t="s">
        <v>192</v>
      </c>
      <c r="B8" s="4" t="s">
        <v>193</v>
      </c>
      <c r="C8"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95</v>
      </c>
      <c r="B1" s="2" t="s">
        <v>2</v>
      </c>
      <c r="C1" s="2" t="s">
        <v>28</v>
      </c>
    </row>
    <row r="2" spans="1:3">
      <c r="A2" s="3" t="s">
        <v>196</v>
      </c>
    </row>
    <row r="3" spans="1:3">
      <c r="A3" s="4" t="s">
        <v>30</v>
      </c>
      <c r="B3" s="7" t="n">
        <v>7028403</v>
      </c>
      <c r="C3" s="7" t="n">
        <v>9995955</v>
      </c>
    </row>
    <row r="4" spans="1:3">
      <c r="A4" s="4" t="s">
        <v>31</v>
      </c>
      <c r="B4" s="5" t="n">
        <v>5495368</v>
      </c>
      <c r="C4" s="5" t="n">
        <v>3284616</v>
      </c>
    </row>
    <row r="5" spans="1:3">
      <c r="A5" s="3" t="s">
        <v>197</v>
      </c>
    </row>
    <row r="6" spans="1:3">
      <c r="A6" s="4" t="s">
        <v>31</v>
      </c>
      <c r="B6" s="5" t="n">
        <v>5241759</v>
      </c>
      <c r="C6" s="5" t="n">
        <v>8586110</v>
      </c>
    </row>
    <row r="7" spans="1:3">
      <c r="A7" s="3" t="s">
        <v>198</v>
      </c>
    </row>
    <row r="8" spans="1:3">
      <c r="A8" s="4" t="s">
        <v>41</v>
      </c>
      <c r="B8" s="5" t="n">
        <v>55320</v>
      </c>
      <c r="C8" s="5" t="n">
        <v>226092</v>
      </c>
    </row>
    <row r="9" spans="1:3">
      <c r="A9" s="9" t="n">
        <v>1</v>
      </c>
    </row>
    <row r="10" spans="1:3">
      <c r="A10" s="3" t="s">
        <v>196</v>
      </c>
    </row>
    <row r="11" spans="1:3">
      <c r="A11" s="4" t="s">
        <v>30</v>
      </c>
      <c r="B11" s="5" t="n">
        <v>7028403</v>
      </c>
      <c r="C11" s="5" t="n">
        <v>9995955</v>
      </c>
    </row>
    <row r="12" spans="1:3">
      <c r="A12" s="4" t="s">
        <v>31</v>
      </c>
      <c r="B12" s="5" t="n">
        <v>0</v>
      </c>
      <c r="C12" s="5" t="n">
        <v>0</v>
      </c>
    </row>
    <row r="13" spans="1:3">
      <c r="A13" s="3" t="s">
        <v>197</v>
      </c>
    </row>
    <row r="14" spans="1:3">
      <c r="A14" s="4" t="s">
        <v>31</v>
      </c>
      <c r="B14" s="5" t="n">
        <v>0</v>
      </c>
      <c r="C14" s="5" t="n">
        <v>0</v>
      </c>
    </row>
    <row r="15" spans="1:3">
      <c r="A15" s="3" t="s">
        <v>198</v>
      </c>
    </row>
    <row r="16" spans="1:3">
      <c r="A16" s="4" t="s">
        <v>41</v>
      </c>
      <c r="B16" s="5" t="n">
        <v>0</v>
      </c>
      <c r="C16" s="5" t="n">
        <v>0</v>
      </c>
    </row>
    <row r="17" spans="1:3">
      <c r="A17" s="9" t="n">
        <v>2</v>
      </c>
    </row>
    <row r="18" spans="1:3">
      <c r="A18" s="3" t="s">
        <v>196</v>
      </c>
    </row>
    <row r="19" spans="1:3">
      <c r="A19" s="4" t="s">
        <v>30</v>
      </c>
      <c r="B19" s="5" t="n">
        <v>0</v>
      </c>
      <c r="C19" s="5" t="n">
        <v>0</v>
      </c>
    </row>
    <row r="20" spans="1:3">
      <c r="A20" s="4" t="s">
        <v>31</v>
      </c>
      <c r="B20" s="5" t="n">
        <v>5495368</v>
      </c>
      <c r="C20" s="5" t="n">
        <v>3284616</v>
      </c>
    </row>
    <row r="21" spans="1:3">
      <c r="A21" s="3" t="s">
        <v>197</v>
      </c>
    </row>
    <row r="22" spans="1:3">
      <c r="A22" s="4" t="s">
        <v>31</v>
      </c>
      <c r="B22" s="5" t="n">
        <v>5241759</v>
      </c>
      <c r="C22" s="5" t="n">
        <v>8586110</v>
      </c>
    </row>
    <row r="23" spans="1:3">
      <c r="A23" s="3" t="s">
        <v>198</v>
      </c>
    </row>
    <row r="24" spans="1:3">
      <c r="A24" s="4" t="s">
        <v>41</v>
      </c>
      <c r="B24" s="5" t="n">
        <v>0</v>
      </c>
      <c r="C24" s="5" t="n">
        <v>0</v>
      </c>
    </row>
    <row r="25" spans="1:3">
      <c r="A25" s="9" t="n">
        <v>3</v>
      </c>
    </row>
    <row r="26" spans="1:3">
      <c r="A26" s="3" t="s">
        <v>196</v>
      </c>
    </row>
    <row r="27" spans="1:3">
      <c r="A27" s="4" t="s">
        <v>30</v>
      </c>
      <c r="B27" s="5" t="n">
        <v>0</v>
      </c>
      <c r="C27" s="5" t="n">
        <v>0</v>
      </c>
    </row>
    <row r="28" spans="1:3">
      <c r="A28" s="4" t="s">
        <v>31</v>
      </c>
      <c r="B28" s="5" t="n">
        <v>0</v>
      </c>
      <c r="C28" s="5" t="n">
        <v>0</v>
      </c>
    </row>
    <row r="29" spans="1:3">
      <c r="A29" s="3" t="s">
        <v>197</v>
      </c>
    </row>
    <row r="30" spans="1:3">
      <c r="A30" s="4" t="s">
        <v>31</v>
      </c>
      <c r="B30" s="5" t="n">
        <v>0</v>
      </c>
      <c r="C30" s="5" t="n">
        <v>0</v>
      </c>
    </row>
    <row r="31" spans="1:3">
      <c r="A31" s="3" t="s">
        <v>198</v>
      </c>
    </row>
    <row r="32" spans="1:3">
      <c r="A32" s="4" t="s">
        <v>41</v>
      </c>
      <c r="B32" s="7" t="n">
        <v>55320</v>
      </c>
      <c r="C32" s="7" t="n">
        <v>2260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9</v>
      </c>
      <c r="B1" s="2" t="s">
        <v>2</v>
      </c>
      <c r="C1" s="2" t="s">
        <v>28</v>
      </c>
    </row>
    <row r="2" spans="1:3">
      <c r="A2" s="3" t="s">
        <v>200</v>
      </c>
    </row>
    <row r="3" spans="1:3">
      <c r="A3" s="4" t="s">
        <v>201</v>
      </c>
      <c r="B3" s="7" t="n">
        <v>354861</v>
      </c>
      <c r="C3" s="7" t="n">
        <v>354861</v>
      </c>
    </row>
    <row r="4" spans="1:3">
      <c r="A4" s="4" t="s">
        <v>202</v>
      </c>
      <c r="B4" s="5" t="n">
        <v>104949</v>
      </c>
      <c r="C4" s="5" t="n">
        <v>101677</v>
      </c>
    </row>
    <row r="5" spans="1:3">
      <c r="A5" s="4" t="s">
        <v>203</v>
      </c>
      <c r="B5" s="5" t="n">
        <v>130192</v>
      </c>
      <c r="C5" s="5" t="n">
        <v>130192</v>
      </c>
    </row>
    <row r="6" spans="1:3">
      <c r="A6" s="4" t="s">
        <v>204</v>
      </c>
      <c r="B6" s="5" t="n">
        <v>590002</v>
      </c>
      <c r="C6" s="5" t="n">
        <v>586730</v>
      </c>
    </row>
    <row r="7" spans="1:3">
      <c r="A7" s="4" t="s">
        <v>205</v>
      </c>
      <c r="B7" s="5" t="n">
        <v>-571657</v>
      </c>
      <c r="C7" s="5" t="n">
        <v>-567625</v>
      </c>
    </row>
    <row r="8" spans="1:3">
      <c r="A8" s="4" t="s">
        <v>146</v>
      </c>
      <c r="B8" s="7" t="n">
        <v>18345</v>
      </c>
      <c r="C8" s="7" t="n">
        <v>191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6</v>
      </c>
      <c r="B1" s="2" t="s">
        <v>2</v>
      </c>
      <c r="C1" s="2" t="s">
        <v>28</v>
      </c>
    </row>
    <row r="2" spans="1:3">
      <c r="A2" s="3" t="s">
        <v>207</v>
      </c>
    </row>
    <row r="3" spans="1:3">
      <c r="A3" s="4" t="s">
        <v>208</v>
      </c>
      <c r="B3" s="7" t="n">
        <v>3511428</v>
      </c>
      <c r="C3" s="7" t="n">
        <v>4361538</v>
      </c>
    </row>
    <row r="4" spans="1:3">
      <c r="A4" s="4" t="s">
        <v>209</v>
      </c>
      <c r="B4" s="5" t="n">
        <v>69627</v>
      </c>
      <c r="C4" s="5" t="n">
        <v>884008</v>
      </c>
    </row>
    <row r="5" spans="1:3">
      <c r="A5" s="4" t="s">
        <v>210</v>
      </c>
      <c r="B5" s="7" t="n">
        <v>3581055</v>
      </c>
      <c r="C5" s="7" t="n">
        <v>52455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11</v>
      </c>
      <c r="B1" s="2" t="s">
        <v>1</v>
      </c>
    </row>
    <row r="2" spans="1:3">
      <c r="B2" s="2" t="s">
        <v>2</v>
      </c>
      <c r="C2" s="2" t="s">
        <v>60</v>
      </c>
    </row>
    <row r="3" spans="1:3">
      <c r="A3" s="3" t="s">
        <v>212</v>
      </c>
    </row>
    <row r="4" spans="1:3">
      <c r="A4" s="4" t="s">
        <v>213</v>
      </c>
      <c r="B4" s="7" t="n">
        <v>4000</v>
      </c>
      <c r="C4" s="7" t="n">
        <v>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4</v>
      </c>
      <c r="B1" s="2" t="s">
        <v>2</v>
      </c>
      <c r="C1" s="2" t="s">
        <v>28</v>
      </c>
    </row>
    <row r="2" spans="1:3">
      <c r="A2" s="4" t="s">
        <v>215</v>
      </c>
      <c r="B2" s="7" t="n">
        <v>22000000</v>
      </c>
      <c r="C2" s="7" t="n">
        <v>22000000</v>
      </c>
    </row>
    <row r="3" spans="1:3">
      <c r="A3" s="4" t="s">
        <v>216</v>
      </c>
      <c r="B3" s="5" t="n">
        <v>0</v>
      </c>
      <c r="C3" s="5" t="n">
        <v>0</v>
      </c>
    </row>
    <row r="4" spans="1:3">
      <c r="A4" s="4" t="s">
        <v>217</v>
      </c>
      <c r="B4" s="5" t="n">
        <v>-22000000</v>
      </c>
      <c r="C4" s="5" t="n">
        <v>-22000000</v>
      </c>
    </row>
    <row r="5" spans="1:3">
      <c r="A5" s="4" t="s">
        <v>218</v>
      </c>
      <c r="B5" s="7" t="n">
        <v>0</v>
      </c>
      <c r="C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9</v>
      </c>
      <c r="B1" s="2" t="s">
        <v>1</v>
      </c>
    </row>
    <row r="2" spans="1:3">
      <c r="B2" s="2" t="s">
        <v>2</v>
      </c>
      <c r="C2" s="2" t="s">
        <v>60</v>
      </c>
    </row>
    <row r="3" spans="1:3">
      <c r="A3" s="3" t="s">
        <v>220</v>
      </c>
    </row>
    <row r="4" spans="1:3">
      <c r="A4" s="4" t="s">
        <v>221</v>
      </c>
      <c r="B4" s="7" t="n">
        <v>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8</v>
      </c>
    </row>
    <row r="2" spans="1:3">
      <c r="A2" s="3" t="s">
        <v>46</v>
      </c>
    </row>
    <row r="3" spans="1:3">
      <c r="A3" s="4" t="s">
        <v>54</v>
      </c>
      <c r="B3" s="4" t="s">
        <v>55</v>
      </c>
      <c r="C3" s="4" t="s">
        <v>55</v>
      </c>
    </row>
    <row r="4" spans="1:3">
      <c r="A4" s="4" t="s">
        <v>56</v>
      </c>
      <c r="B4" s="5" t="n">
        <v>400000000</v>
      </c>
      <c r="C4" s="5" t="n">
        <v>400000000</v>
      </c>
    </row>
    <row r="5" spans="1:3">
      <c r="A5" s="4" t="s">
        <v>57</v>
      </c>
      <c r="B5" s="5" t="n">
        <v>28236494</v>
      </c>
      <c r="C5" s="5" t="n">
        <v>28120021</v>
      </c>
    </row>
    <row r="6" spans="1:3">
      <c r="A6" s="4" t="s">
        <v>58</v>
      </c>
      <c r="B6" s="5" t="n">
        <v>28236494</v>
      </c>
      <c r="C6" s="5" t="n">
        <v>28120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30"/>
  </cols>
  <sheetData>
    <row r="1" spans="1:2">
      <c r="A1" s="1" t="s">
        <v>222</v>
      </c>
      <c r="B1" s="2" t="s">
        <v>1</v>
      </c>
    </row>
    <row r="2" spans="1:2">
      <c r="B2" s="2" t="s">
        <v>223</v>
      </c>
    </row>
    <row r="3" spans="1:2">
      <c r="A3" s="3" t="s">
        <v>224</v>
      </c>
    </row>
    <row r="4" spans="1:2">
      <c r="A4" s="4" t="s">
        <v>225</v>
      </c>
      <c r="B4" s="5" t="n">
        <v>2415675</v>
      </c>
    </row>
    <row r="5" spans="1:2">
      <c r="A5" s="4" t="s">
        <v>226</v>
      </c>
      <c r="B5" s="5" t="n">
        <v>-407</v>
      </c>
    </row>
    <row r="6" spans="1:2">
      <c r="A6" s="4" t="s">
        <v>227</v>
      </c>
      <c r="B6" s="5" t="n">
        <v>2415268</v>
      </c>
    </row>
    <row r="7" spans="1:2">
      <c r="A7" s="4" t="s">
        <v>228</v>
      </c>
      <c r="B7" s="8" t="n">
        <v>2.64</v>
      </c>
    </row>
    <row r="8" spans="1:2">
      <c r="A8" s="4" t="s">
        <v>229</v>
      </c>
      <c r="B8" s="5" t="n">
        <v>123</v>
      </c>
    </row>
    <row r="9" spans="1:2">
      <c r="A9" s="4" t="s">
        <v>230</v>
      </c>
      <c r="B9" s="8" t="n">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231</v>
      </c>
      <c r="B1" s="2" t="s">
        <v>1</v>
      </c>
    </row>
    <row r="2" spans="1:2">
      <c r="B2" s="2" t="s">
        <v>232</v>
      </c>
    </row>
    <row r="3" spans="1:2">
      <c r="A3" s="3" t="s">
        <v>233</v>
      </c>
    </row>
    <row r="4" spans="1:2">
      <c r="A4" s="4" t="s">
        <v>234</v>
      </c>
      <c r="B4" s="5" t="n">
        <v>268500</v>
      </c>
    </row>
    <row r="5" spans="1:2">
      <c r="A5" s="4" t="s">
        <v>235</v>
      </c>
      <c r="B5" s="5" t="n">
        <v>15000</v>
      </c>
    </row>
    <row r="6" spans="1:2">
      <c r="A6" s="4" t="s">
        <v>236</v>
      </c>
      <c r="B6" s="5" t="n">
        <v>-213420</v>
      </c>
    </row>
    <row r="7" spans="1:2">
      <c r="A7" s="4" t="s">
        <v>237</v>
      </c>
      <c r="B7" s="5" t="n">
        <v>97121</v>
      </c>
    </row>
    <row r="8" spans="1:2">
      <c r="A8" s="4" t="s">
        <v>238</v>
      </c>
      <c r="B8" s="5" t="n">
        <v>167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239</v>
      </c>
      <c r="B1" s="2" t="s">
        <v>1</v>
      </c>
    </row>
    <row r="2" spans="1:2">
      <c r="B2" s="2" t="s">
        <v>223</v>
      </c>
    </row>
    <row r="3" spans="1:2">
      <c r="A3" s="4" t="s">
        <v>240</v>
      </c>
      <c r="B3" s="5" t="n">
        <v>4733698</v>
      </c>
    </row>
    <row r="4" spans="1:2">
      <c r="A4" s="4" t="s">
        <v>241</v>
      </c>
      <c r="B4" s="5" t="n">
        <v>-15000</v>
      </c>
    </row>
    <row r="5" spans="1:2">
      <c r="A5" s="4" t="s">
        <v>242</v>
      </c>
      <c r="B5" s="5" t="n">
        <v>4718698</v>
      </c>
    </row>
    <row r="6" spans="1:2">
      <c r="A6" s="4" t="s">
        <v>228</v>
      </c>
      <c r="B6" s="8" t="n">
        <v>4.98</v>
      </c>
    </row>
    <row r="7" spans="1:2">
      <c r="A7" s="4" t="s">
        <v>243</v>
      </c>
      <c r="B7" s="10" t="n">
        <v>2.07</v>
      </c>
    </row>
    <row r="8" spans="1:2">
      <c r="A8" s="4" t="s">
        <v>230</v>
      </c>
      <c r="B8" s="8" t="n">
        <v>4.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0"/>
  </cols>
  <sheetData>
    <row r="1" spans="1:2">
      <c r="A1" s="1" t="s">
        <v>244</v>
      </c>
      <c r="B1" s="2" t="s">
        <v>1</v>
      </c>
    </row>
    <row r="2" spans="1:2">
      <c r="B2" s="2" t="s">
        <v>223</v>
      </c>
    </row>
    <row r="3" spans="1:2">
      <c r="A3" s="3" t="s">
        <v>245</v>
      </c>
    </row>
    <row r="4" spans="1:2">
      <c r="A4" s="4" t="s">
        <v>246</v>
      </c>
      <c r="B4" s="5" t="n">
        <v>214</v>
      </c>
    </row>
    <row r="5" spans="1:2">
      <c r="A5" s="4" t="s">
        <v>247</v>
      </c>
      <c r="B5" s="5" t="n">
        <v>-213420</v>
      </c>
    </row>
    <row r="6" spans="1:2">
      <c r="A6" s="4" t="s">
        <v>248</v>
      </c>
      <c r="B6" s="5" t="n">
        <v>-116473</v>
      </c>
    </row>
    <row r="7" spans="1:2">
      <c r="A7" s="4" t="s">
        <v>249</v>
      </c>
      <c r="B7" s="5" t="n">
        <v>-97055</v>
      </c>
    </row>
    <row r="8" spans="1:2">
      <c r="A8" s="4" t="s">
        <v>250</v>
      </c>
      <c r="B8" s="5" t="n">
        <v>106</v>
      </c>
    </row>
    <row r="9" spans="1:2">
      <c r="A9" s="4" t="s">
        <v>251</v>
      </c>
      <c r="B9" s="8" t="n">
        <v>2.72</v>
      </c>
    </row>
    <row r="10" spans="1:2">
      <c r="A10" s="4" t="s">
        <v>252</v>
      </c>
      <c r="B10" s="10" t="n">
        <v>0.68</v>
      </c>
    </row>
    <row r="11" spans="1:2">
      <c r="A11" s="4" t="s">
        <v>253</v>
      </c>
      <c r="B11" s="10" t="n">
        <v>0.68</v>
      </c>
    </row>
    <row r="12" spans="1:2">
      <c r="A12" s="4" t="s">
        <v>254</v>
      </c>
      <c r="B12" s="10" t="n">
        <v>0.68</v>
      </c>
    </row>
    <row r="13" spans="1:2">
      <c r="A13" s="4" t="s">
        <v>255</v>
      </c>
      <c r="B13" s="8" t="n">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0"/>
  </cols>
  <sheetData>
    <row r="1" spans="1:2">
      <c r="A1" s="1" t="s">
        <v>256</v>
      </c>
      <c r="B1" s="2" t="s">
        <v>1</v>
      </c>
    </row>
    <row r="2" spans="1:2">
      <c r="B2" s="2" t="s">
        <v>223</v>
      </c>
    </row>
    <row r="3" spans="1:2">
      <c r="A3" s="4" t="s">
        <v>240</v>
      </c>
      <c r="B3" s="5" t="n">
        <v>8334</v>
      </c>
    </row>
    <row r="4" spans="1:2">
      <c r="A4" s="4" t="s">
        <v>257</v>
      </c>
      <c r="B4" s="5" t="n">
        <v>-8334</v>
      </c>
    </row>
    <row r="5" spans="1:2">
      <c r="A5" s="4" t="s">
        <v>242</v>
      </c>
      <c r="B5" s="5" t="n">
        <v>0</v>
      </c>
    </row>
    <row r="6" spans="1:2">
      <c r="A6" s="4" t="s">
        <v>228</v>
      </c>
      <c r="B6" s="8" t="n">
        <v>3.22</v>
      </c>
    </row>
    <row r="7" spans="1:2">
      <c r="A7" s="4" t="s">
        <v>258</v>
      </c>
      <c r="B7" s="10" t="n">
        <v>3.22</v>
      </c>
    </row>
    <row r="8" spans="1:2">
      <c r="A8" s="4" t="s">
        <v>230</v>
      </c>
      <c r="B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447454</v>
      </c>
      <c r="C4" s="7" t="n">
        <v>1761696</v>
      </c>
    </row>
    <row r="5" spans="1:3">
      <c r="A5" s="4" t="s">
        <v>63</v>
      </c>
      <c r="B5" s="5" t="n">
        <v>2051432</v>
      </c>
      <c r="C5" s="5" t="n">
        <v>3943634</v>
      </c>
    </row>
    <row r="6" spans="1:3">
      <c r="A6" s="4" t="s">
        <v>64</v>
      </c>
      <c r="B6" s="5" t="n">
        <v>3498886</v>
      </c>
      <c r="C6" s="5" t="n">
        <v>5705330</v>
      </c>
    </row>
    <row r="7" spans="1:3">
      <c r="A7" s="4" t="s">
        <v>65</v>
      </c>
      <c r="B7" s="5" t="n">
        <v>3498886</v>
      </c>
      <c r="C7" s="5" t="n">
        <v>5705330</v>
      </c>
    </row>
    <row r="8" spans="1:3">
      <c r="A8" s="4" t="s">
        <v>66</v>
      </c>
      <c r="B8" s="5" t="n">
        <v>-223301</v>
      </c>
      <c r="C8" s="5" t="n">
        <v>-343668</v>
      </c>
    </row>
    <row r="9" spans="1:3">
      <c r="A9" s="4" t="s">
        <v>67</v>
      </c>
      <c r="B9" s="5" t="n">
        <v>3275585</v>
      </c>
      <c r="C9" s="5" t="n">
        <v>5361662</v>
      </c>
    </row>
    <row r="10" spans="1:3">
      <c r="A10" s="4" t="s">
        <v>68</v>
      </c>
      <c r="B10" s="5" t="n">
        <v>-6543</v>
      </c>
      <c r="C10" s="5" t="n">
        <v>-140237</v>
      </c>
    </row>
    <row r="11" spans="1:3">
      <c r="A11" s="4" t="s">
        <v>69</v>
      </c>
      <c r="B11" s="7" t="n">
        <v>3269042</v>
      </c>
      <c r="C11" s="7" t="n">
        <v>5221425</v>
      </c>
    </row>
    <row r="12" spans="1:3">
      <c r="A12" s="4" t="s">
        <v>70</v>
      </c>
      <c r="B12" s="8" t="n">
        <v>-0.12</v>
      </c>
      <c r="C12" s="8" t="n">
        <v>-0.19</v>
      </c>
    </row>
    <row r="13" spans="1:3">
      <c r="A13" s="4" t="s">
        <v>71</v>
      </c>
      <c r="B13" s="5" t="n">
        <v>28139425</v>
      </c>
      <c r="C13" s="5" t="n">
        <v>28119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60</v>
      </c>
    </row>
    <row r="3" spans="1:3">
      <c r="A3" s="3" t="s">
        <v>73</v>
      </c>
    </row>
    <row r="4" spans="1:3">
      <c r="A4" s="4" t="s">
        <v>74</v>
      </c>
      <c r="B4" s="7" t="n">
        <v>-3275585</v>
      </c>
      <c r="C4" s="7" t="n">
        <v>-5361662</v>
      </c>
    </row>
    <row r="5" spans="1:3">
      <c r="A5" s="3" t="s">
        <v>75</v>
      </c>
    </row>
    <row r="6" spans="1:3">
      <c r="A6" s="4" t="s">
        <v>76</v>
      </c>
      <c r="B6" s="5" t="n">
        <v>4032</v>
      </c>
      <c r="C6" s="5" t="n">
        <v>4638</v>
      </c>
    </row>
    <row r="7" spans="1:3">
      <c r="A7" s="4" t="s">
        <v>77</v>
      </c>
      <c r="B7" s="5" t="n">
        <v>161982</v>
      </c>
      <c r="C7" s="5" t="n">
        <v>130911</v>
      </c>
    </row>
    <row r="8" spans="1:3">
      <c r="A8" s="4" t="s">
        <v>78</v>
      </c>
      <c r="B8" s="5" t="n">
        <v>79458</v>
      </c>
      <c r="C8" s="5" t="n">
        <v>313</v>
      </c>
    </row>
    <row r="9" spans="1:3">
      <c r="A9" s="4" t="s">
        <v>79</v>
      </c>
      <c r="B9" s="5" t="n">
        <v>-170772</v>
      </c>
      <c r="C9" s="5" t="n">
        <v>-230902</v>
      </c>
    </row>
    <row r="10" spans="1:3">
      <c r="A10" s="4" t="s">
        <v>80</v>
      </c>
      <c r="B10" s="5" t="n">
        <v>67125</v>
      </c>
      <c r="C10" s="5" t="n">
        <v>217350</v>
      </c>
    </row>
    <row r="11" spans="1:3">
      <c r="A11" s="3" t="s">
        <v>81</v>
      </c>
    </row>
    <row r="12" spans="1:3">
      <c r="A12" s="4" t="s">
        <v>82</v>
      </c>
      <c r="B12" s="5" t="n">
        <v>83596</v>
      </c>
      <c r="C12" s="5" t="n">
        <v>45299</v>
      </c>
    </row>
    <row r="13" spans="1:3">
      <c r="A13" s="4" t="s">
        <v>83</v>
      </c>
      <c r="B13" s="5" t="n">
        <v>-987132</v>
      </c>
      <c r="C13" s="5" t="n">
        <v>1874187</v>
      </c>
    </row>
    <row r="14" spans="1:3">
      <c r="A14" s="4" t="s">
        <v>84</v>
      </c>
      <c r="B14" s="5" t="n">
        <v>-4037296</v>
      </c>
      <c r="C14" s="5" t="n">
        <v>-3319866</v>
      </c>
    </row>
    <row r="15" spans="1:3">
      <c r="A15" s="3" t="s">
        <v>85</v>
      </c>
    </row>
    <row r="16" spans="1:3">
      <c r="A16" s="4" t="s">
        <v>86</v>
      </c>
      <c r="B16" s="5" t="n">
        <v>-299172</v>
      </c>
      <c r="C16" s="5" t="n">
        <v>-3198833</v>
      </c>
    </row>
    <row r="17" spans="1:3">
      <c r="A17" s="4" t="s">
        <v>87</v>
      </c>
      <c r="B17" s="5" t="n">
        <v>1372188</v>
      </c>
      <c r="C17" s="5" t="n">
        <v>6123648</v>
      </c>
    </row>
    <row r="18" spans="1:3">
      <c r="A18" s="4" t="s">
        <v>88</v>
      </c>
      <c r="B18" s="5" t="n">
        <v>-3272</v>
      </c>
      <c r="C18" s="5" t="n">
        <v>-2884</v>
      </c>
    </row>
    <row r="19" spans="1:3">
      <c r="A19" s="4" t="s">
        <v>89</v>
      </c>
      <c r="B19" s="5" t="n">
        <v>1069744</v>
      </c>
      <c r="C19" s="5" t="n">
        <v>2921931</v>
      </c>
    </row>
    <row r="20" spans="1:3">
      <c r="A20" s="4" t="s">
        <v>90</v>
      </c>
      <c r="B20" s="5" t="n">
        <v>-2967552</v>
      </c>
      <c r="C20" s="5" t="n">
        <v>-397935</v>
      </c>
    </row>
    <row r="21" spans="1:3">
      <c r="A21" s="4" t="s">
        <v>91</v>
      </c>
      <c r="B21" s="5" t="n">
        <v>9995955</v>
      </c>
      <c r="C21" s="5" t="n">
        <v>3660453</v>
      </c>
    </row>
    <row r="22" spans="1:3">
      <c r="A22" s="4" t="s">
        <v>92</v>
      </c>
      <c r="B22" s="7" t="n">
        <v>7028403</v>
      </c>
      <c r="C22" s="7" t="n">
        <v>3262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1:41Z</dcterms:created>
  <dcterms:modified xmlns:dcterms="http://purl.org/dc/terms/" xmlns:xsi="http://www.w3.org/2001/XMLSchema-instance" xsi:type="dcterms:W3CDTF">2017-05-10T16:31:41Z</dcterms:modified>
</cp:coreProperties>
</file>